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6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TIVP – CenterSquare Real Estate Fund Class 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TIVP® – CenterSquare Real Estate Fund</t>
        </is>
      </c>
    </row>
    <row r="13">
      <c r="A13" s="4" t="inlineStr">
        <is>
          <t>Class Name</t>
        </is>
      </c>
      <c r="B13" s="4" t="inlineStr">
        <is>
          <t>Class 2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®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2 $ 1.07 %</t>
        </is>
      </c>
    </row>
    <row r="21">
      <c r="A21" s="4" t="inlineStr">
        <is>
          <t>Expenses Paid, Amount</t>
        </is>
      </c>
      <c r="B21" s="5" t="n">
        <v>53</v>
      </c>
    </row>
    <row r="22">
      <c r="A22" s="4" t="inlineStr">
        <is>
          <t>Expense Ratio, Percent</t>
        </is>
      </c>
      <c r="B22" s="6" t="n">
        <v>0.0107</v>
      </c>
    </row>
    <row r="23">
      <c r="A23" s="4" t="inlineStr">
        <is>
          <t>Net Assets</t>
        </is>
      </c>
      <c r="B23" s="5" t="n">
        <v>191561791</v>
      </c>
    </row>
    <row r="24">
      <c r="A24" s="4" t="inlineStr">
        <is>
          <t>Holdings Count | Holding</t>
        </is>
      </c>
      <c r="B24" s="7" t="n">
        <v>48</v>
      </c>
    </row>
    <row r="25">
      <c r="A25" s="4" t="inlineStr">
        <is>
          <t>Investment Company, Portfolio Turnover</t>
        </is>
      </c>
      <c r="B25" s="8" t="n">
        <v>0.15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48 Portfolio turnover for the reporting period 15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Top Holdings Prologis, Inc. 8.4% Equinix, Inc. 8.0% Welltower, Inc. 5.8% UDR, Inc. 4.6% Digital Realty Trust, Inc. 4.2% Extra Space Storage, Inc. 4.1% Ventas, Inc. 3.9% Realty Income Corp. 3.7% Equity Residential 3.7% Simon Property Group, Inc. 3.4% Asset Categories Real Estate Sub-industry Allocation</t>
        </is>
      </c>
    </row>
    <row r="28">
      <c r="A28" s="4" t="inlineStr">
        <is>
          <t>Largest Holdings [Text Block]</t>
        </is>
      </c>
      <c r="B28" s="4" t="inlineStr">
        <is>
          <t>Top Holdings Prologis, Inc. 8.4% Equinix, Inc. 8.0% Welltower, Inc. 5.8% UDR, Inc. 4.6% Digital Realty Trust, Inc. 4.2% Extra Space Storage, Inc. 4.1% Ventas, Inc. 3.9% Realty Income Corp. 3.7% Equity Residential 3.7% Simon Property Group, Inc. 3.4%</t>
        </is>
      </c>
    </row>
    <row r="29">
      <c r="A29" s="4" t="inlineStr">
        <is>
          <t>CTIVP – CenterSquare Real Estate Fund Class 1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TIVP® – CenterSquare Real Estate Fund</t>
        </is>
      </c>
    </row>
    <row r="32">
      <c r="A32" s="4" t="inlineStr">
        <is>
          <t>Class Name</t>
        </is>
      </c>
      <c r="B32" s="4" t="inlineStr">
        <is>
          <t>Class 1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 ®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You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1 $ 0.82%</t>
        </is>
      </c>
    </row>
    <row r="40">
      <c r="A40" s="4" t="inlineStr">
        <is>
          <t>Expenses Paid, Amount</t>
        </is>
      </c>
      <c r="B40" s="5" t="n">
        <v>41</v>
      </c>
    </row>
    <row r="41">
      <c r="A41" s="4" t="inlineStr">
        <is>
          <t>Expense Ratio, Percent</t>
        </is>
      </c>
      <c r="B41" s="6" t="n">
        <v>0.008200000000000001</v>
      </c>
    </row>
    <row r="42">
      <c r="A42" s="4" t="inlineStr">
        <is>
          <t>Net Assets</t>
        </is>
      </c>
      <c r="B42" s="5" t="n">
        <v>191561791</v>
      </c>
    </row>
    <row r="43">
      <c r="A43" s="4" t="inlineStr">
        <is>
          <t>Holdings Count | Holding</t>
        </is>
      </c>
      <c r="B43" s="7" t="n">
        <v>48</v>
      </c>
    </row>
    <row r="44">
      <c r="A44" s="4" t="inlineStr">
        <is>
          <t>Investment Company, Portfolio Turnover</t>
        </is>
      </c>
      <c r="B44" s="8" t="n">
        <v>0.15</v>
      </c>
    </row>
    <row r="45">
      <c r="A45" s="4" t="inlineStr">
        <is>
          <t>Additional Fund Statistics [Text Block]</t>
        </is>
      </c>
      <c r="B45" s="4" t="inlineStr">
        <is>
          <t xml:space="preserve">Key Fund Statistics Fund net assets $191,561,791 Total number of portfolio holdings 48 Portfolio turnover for the reporting period 15% 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Top Holdings Prologis, Inc. 8.4% Equinix, Inc. 8.0% Welltower, Inc. 5.8% UDR, Inc. 4.6% Digital Realty Trust, Inc. 4.2% Extra Space Storage, Inc. 4.1% Ventas, Inc. 3.9% Realty Income Corp. 3.7% Equity Residential 3.7% Simon Property Group, Inc. 3.4% Asset Categories Real Estate Sub-industry Allocation</t>
        </is>
      </c>
    </row>
    <row r="47">
      <c r="A47" s="4" t="inlineStr">
        <is>
          <t>Largest Holdings [Text Block]</t>
        </is>
      </c>
      <c r="B47" s="4" t="inlineStr">
        <is>
          <t>Top Holdings Prologis, Inc. 8.4% Equinix, Inc. 8.0% Welltower, Inc. 5.8% UDR, Inc. 4.6% Digital Realty Trust, Inc. 4.2% Extra Space Storage, Inc. 4.1% Ventas, Inc. 3.9% Realty Income Corp. 3.7% Equity Residential 3.7% Simon Property Group, Inc. 3.4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TIVP – CenterSquare Real Estate Fund Class 2 | Prologis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400000000000001</v>
      </c>
    </row>
    <row r="5">
      <c r="A5" s="4" t="inlineStr">
        <is>
          <t>CTIVP – CenterSquare Real Estate Fund Class 2 | Equinix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8</v>
      </c>
    </row>
    <row r="8">
      <c r="A8" s="4" t="inlineStr">
        <is>
          <t>CTIVP – CenterSquare Real Estate Fund Class 2 | Welltower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8</v>
      </c>
    </row>
    <row r="11">
      <c r="A11" s="4" t="inlineStr">
        <is>
          <t>CTIVP – CenterSquare Real Estate Fund Class 2 | UDR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6</v>
      </c>
    </row>
    <row r="14">
      <c r="A14" s="4" t="inlineStr">
        <is>
          <t>CTIVP – CenterSquare Real Estate Fund Class 2 | Digital Realty Trust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2</v>
      </c>
    </row>
    <row r="17">
      <c r="A17" s="4" t="inlineStr">
        <is>
          <t>CTIVP – CenterSquare Real Estate Fund Class 2 | Extra Space Storage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1</v>
      </c>
    </row>
    <row r="20">
      <c r="A20" s="4" t="inlineStr">
        <is>
          <t>CTIVP – CenterSquare Real Estate Fund Class 2 | Ventas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9</v>
      </c>
    </row>
    <row r="23">
      <c r="A23" s="4" t="inlineStr">
        <is>
          <t>CTIVP – CenterSquare Real Estate Fund Class 2 | Realty Income Corp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7</v>
      </c>
    </row>
    <row r="26">
      <c r="A26" s="4" t="inlineStr">
        <is>
          <t>CTIVP – CenterSquare Real Estate Fund Class 2 | Equity Residential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7</v>
      </c>
    </row>
    <row r="29">
      <c r="A29" s="4" t="inlineStr">
        <is>
          <t>CTIVP – CenterSquare Real Estate Fund Class 2 | Simon Property Group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4</v>
      </c>
    </row>
    <row r="32">
      <c r="A32" s="4" t="inlineStr">
        <is>
          <t>CTIVP – CenterSquare Real Estate Fund Class 2 | Retail REIT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73</v>
      </c>
    </row>
    <row r="35">
      <c r="A35" s="4" t="inlineStr">
        <is>
          <t>CTIVP – CenterSquare Real Estate Fund Class 2 | Health Care REI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8</v>
      </c>
    </row>
    <row r="38">
      <c r="A38" s="4" t="inlineStr">
        <is>
          <t>CTIVP – CenterSquare Real Estate Fund Class 2 | Industrial REI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9</v>
      </c>
    </row>
    <row r="41">
      <c r="A41" s="4" t="inlineStr">
        <is>
          <t>CTIVP – CenterSquare Real Estate Fund Class 2 | Data Center REIT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1</v>
      </c>
    </row>
    <row r="44">
      <c r="A44" s="4" t="inlineStr">
        <is>
          <t>CTIVP – CenterSquare Real Estate Fund Class 2 | MultiFamily Residential REIT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1</v>
      </c>
    </row>
    <row r="47">
      <c r="A47" s="4" t="inlineStr">
        <is>
          <t>CTIVP – CenterSquare Real Estate Fund Class 2 | Self Storage REI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7</v>
      </c>
    </row>
    <row r="50">
      <c r="A50" s="4" t="inlineStr">
        <is>
          <t>CTIVP – CenterSquare Real Estate Fund Class 2 | Other specialized REI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1</v>
      </c>
    </row>
    <row r="53">
      <c r="A53" s="4" t="inlineStr">
        <is>
          <t>CTIVP – CenterSquare Real Estate Fund Class 2 | Single-Family Residential REIT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6</v>
      </c>
    </row>
    <row r="56">
      <c r="A56" s="4" t="inlineStr">
        <is>
          <t>CTIVP – CenterSquare Real Estate Fund Class 2 | Office REI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3</v>
      </c>
    </row>
    <row r="59">
      <c r="A59" s="4" t="inlineStr">
        <is>
          <t>CTIVP – CenterSquare Real Estate Fund Class 2 | Hotel &amp; Resort REI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9</v>
      </c>
    </row>
    <row r="62">
      <c r="A62" s="4" t="inlineStr">
        <is>
          <t>CTIVP – CenterSquare Real Estate Fund Class 2 | Other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1</v>
      </c>
    </row>
    <row r="65">
      <c r="A65" s="4" t="inlineStr">
        <is>
          <t>CTIVP – CenterSquare Real Estate Fund Class 2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93</v>
      </c>
    </row>
    <row r="68">
      <c r="A68" s="4" t="inlineStr">
        <is>
          <t>CTIVP – CenterSquare Real Estate Fund Class 2 | Other Security Investmen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6</v>
      </c>
    </row>
    <row r="71">
      <c r="A71" s="4" t="inlineStr">
        <is>
          <t>CTIVP – CenterSquare Real Estate Fund Class 1 | Prologis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8400000000000001</v>
      </c>
    </row>
    <row r="74">
      <c r="A74" s="4" t="inlineStr">
        <is>
          <t>CTIVP – CenterSquare Real Estate Fund Class 1 | Equinix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8</v>
      </c>
    </row>
    <row r="77">
      <c r="A77" s="4" t="inlineStr">
        <is>
          <t>CTIVP – CenterSquare Real Estate Fund Class 1 | Welltower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8</v>
      </c>
    </row>
    <row r="80">
      <c r="A80" s="4" t="inlineStr">
        <is>
          <t>CTIVP – CenterSquare Real Estate Fund Class 1 | UDR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6</v>
      </c>
    </row>
    <row r="83">
      <c r="A83" s="4" t="inlineStr">
        <is>
          <t>CTIVP – CenterSquare Real Estate Fund Class 1 | Digital Realty Trust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2</v>
      </c>
    </row>
    <row r="86">
      <c r="A86" s="4" t="inlineStr">
        <is>
          <t>CTIVP – CenterSquare Real Estate Fund Class 1 | Extra Space Storage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1</v>
      </c>
    </row>
    <row r="89">
      <c r="A89" s="4" t="inlineStr">
        <is>
          <t>CTIVP – CenterSquare Real Estate Fund Class 1 | Ventas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9</v>
      </c>
    </row>
    <row r="92">
      <c r="A92" s="4" t="inlineStr">
        <is>
          <t>CTIVP – CenterSquare Real Estate Fund Class 1 | Realty Income Corp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7</v>
      </c>
    </row>
    <row r="95">
      <c r="A95" s="4" t="inlineStr">
        <is>
          <t>CTIVP – CenterSquare Real Estate Fund Class 1 | Equity Residential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7</v>
      </c>
    </row>
    <row r="98">
      <c r="A98" s="4" t="inlineStr">
        <is>
          <t>CTIVP – CenterSquare Real Estate Fund Class 1 | Simon Property Group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4</v>
      </c>
    </row>
    <row r="101">
      <c r="A101" s="4" t="inlineStr">
        <is>
          <t>CTIVP – CenterSquare Real Estate Fund Class 1 | Retail REIT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73</v>
      </c>
    </row>
    <row r="104">
      <c r="A104" s="4" t="inlineStr">
        <is>
          <t>CTIVP – CenterSquare Real Estate Fund Class 1 | Health Care REIT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58</v>
      </c>
    </row>
    <row r="107">
      <c r="A107" s="4" t="inlineStr">
        <is>
          <t>CTIVP – CenterSquare Real Estate Fund Class 1 | Industrial REI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29</v>
      </c>
    </row>
    <row r="110">
      <c r="A110" s="4" t="inlineStr">
        <is>
          <t>CTIVP – CenterSquare Real Estate Fund Class 1 | Data Center REIT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21</v>
      </c>
    </row>
    <row r="113">
      <c r="A113" s="4" t="inlineStr">
        <is>
          <t>CTIVP – CenterSquare Real Estate Fund Class 1 | MultiFamily Residential REIT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11</v>
      </c>
    </row>
    <row r="116">
      <c r="A116" s="4" t="inlineStr">
        <is>
          <t>CTIVP – CenterSquare Real Estate Fund Class 1 | Self Storage REIT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7</v>
      </c>
    </row>
    <row r="119">
      <c r="A119" s="4" t="inlineStr">
        <is>
          <t>CTIVP – CenterSquare Real Estate Fund Class 1 | Other specialized REIT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1</v>
      </c>
    </row>
    <row r="122">
      <c r="A122" s="4" t="inlineStr">
        <is>
          <t>CTIVP – CenterSquare Real Estate Fund Class 1 | Single-Family Residential REIT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6</v>
      </c>
    </row>
    <row r="125">
      <c r="A125" s="4" t="inlineStr">
        <is>
          <t>CTIVP – CenterSquare Real Estate Fund Class 1 | Office REIT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3</v>
      </c>
    </row>
    <row r="128">
      <c r="A128" s="4" t="inlineStr">
        <is>
          <t>CTIVP – CenterSquare Real Estate Fund Class 1 | Hotel &amp; Resort REIT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9</v>
      </c>
    </row>
    <row r="131">
      <c r="A131" s="4" t="inlineStr">
        <is>
          <t>CTIVP – CenterSquare Real Estate Fund Class 1 | Other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1</v>
      </c>
    </row>
    <row r="134">
      <c r="A134" s="4" t="inlineStr">
        <is>
          <t>CTIVP – CenterSquare Real Estate Fund Class 1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93</v>
      </c>
    </row>
    <row r="137">
      <c r="A137" s="4" t="inlineStr">
        <is>
          <t>CTIVP – CenterSquare Real Estate Fund Class 1 | Other Security Investment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4:14:03Z</dcterms:created>
  <dcterms:modified xmlns:dcterms="http://purl.org/dc/terms/" xmlns:xsi="http://www.w3.org/2001/XMLSchema-instance" xsi:type="dcterms:W3CDTF">2024-09-05T14:14:03Z</dcterms:modified>
</cp:coreProperties>
</file>